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GHTCOVE INC.</t>
        </is>
      </c>
    </row>
    <row r="8">
      <c r="A8" s="4" t="inlineStr">
        <is>
          <t>Entity Central Index Key</t>
        </is>
      </c>
      <c r="B8" s="4" t="inlineStr">
        <is>
          <t>00013132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27,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Pay Versus Performance Table
Value of Initial
Year Summary Compensa- (1) Summary Compensa- (2) Average -PEO Average Non-PEO (3) Total (4) Peer (5) Net (6) Revenue (7)
2022 5,288,315 3,040,940 979,872 539,384 614,609 (8) (144,936 )(8) 60 133 (9,015,000 ) 211,008,000
2021 — — 1,757,714 (927,320 ) 1,576,535 (8) 797,402 (8) 118 207 5,397,000 211,093,000
2020 — — 1,965,003 3,987,786 844,895 (8) 1,581,666 (8) 212 150 (5,813,000 ) 197,353,000
(1) Mr. DeBevoise commenced employment as our Chief Executive Officer on March 28, 2022. The amount reported represents the “compensation actually paid” to Mr. DeBevoise, computed in accordance with Item 402(v) of Regulation S-K S-K, p
Year Summary Compensation Summary Compensation Value of Equity (a) Equity Award (b) Compensation Actually
2022 5,288,315 (4,464,625 ) 2,217,250 3,040,940
(a) The amounts reported represent the sum of the amounts reported in the “Stock Awards” and “Option Awards” columns of the Summary Compensation Table for 2022.
(b) The equity award adjustments include the following: (i) the addition (or subtraction, if applicable) of the year-end
Year Year End Year over Fair Value Year over Fair Value at Value of Total Equity Award Adjustments ($)
2022 2,217,250 — — — — — 2,217,250
(2) Mr. Ray resigned as our Chief Executive Officer effective March 27, 2022. The amounts reported represent the “compensation actually paid” to Mr. Ray, computed in accordance with Item 402(v) of Regulation S-K, S-K,
Year Summary Compensation Summary Compensation Value of Equity (a) Equity Award (b) Compensation
2022 979,872 — (440,488 ) 539,384
2021 1,757,714 (923,000 ) (1,762,034 ) (927,320 )
2020 1,965,003 (919,983 ) 2,942,766 3,987,786
(a) The amounts reported represent the sum of the amounts reported in the “Stock Awards” and “Option Awards” columns of the Summary Compensation Table for the applicable fiscal year.
(b) The equity award adjustments for each fiscal year include the amounts noted in footnote 1(b). The amounts deducted or added in calculating the equity award adjustments are as follows:
Year Year End Year over Fair Value as Year over Fair Value at Value of Total Equity Award Adjustments ($)
2022 — (83,483 ) — (357,005 ) — — (440,488 )
2021 — (1,156,670 ) — (605,363 ) — — (1,762,034 )
2020 923,496 1,819,701 — 199,569 — — 2,942,766
(3) The amounts reported represent the average “compensation actually paid” to the NEOs other than our PEOs as a group, computed in accordance with Item 402(v) of Regulation S-K. S-K,
Year Average Reported Summary Non-PEO Average Summary Compensation (a) Average Equity Award Adjustments ($) (b) Average Compensation Non-PEO
2022 614,609 — (759,545 ) (144,936 )
2021 1,576,535 (1,050,008 ) 270,875 797,402
2020 844,895 (314,992 ) 1,051,763 1,581,666
(a) The amounts reported represent the average of the sum of the amounts reported in the “Stock Awards” and “Option Awards” columns in the Summary Compensation Table for the applicable fiscal year.
(b) The equity award adjustments for each fiscal year include the amounts noted in footnote 1(b). The amounts deducted or added in calculating the equity award adjustments are as follows:
Year Average Year over Average Fair Year over Average Fair Average Value of Total Equity Award Adjustments ($)
2022 — (356,549 ) — (192,530 ) (210,466 ) — (759,545 )
2021 1,033,852 (259,434 ) — (124,623 ) (378,920 ) — 270,875
2020 316,195 729,572 — 110,277 (104,280 ) — 1,051,763
(4) Total shareholder return (“TSR”) is calculated by dividing the difference between the company’s share price at the end and the beginning of the measurement period by the company’s share price at the beginning of the measurement period. The company did not pay any dividends in 2020, 2021 or 2022.
(5) Represents the weighted peer group TSR. The peer group used for this purpose is the NASDAQ Computer &amp; Data Processing Index, a published industry index.
(6) The dollar amounts reported represent the amount of net income reflected in the company’s audited financial statements for the applicable fiscal year.
(7) The Company Selected Measure is revenue, and the dollar amounts reported represent the amount of revenue reflected in the company’s audited financial statements for the applicable year. While we consider numerous financial and non-financial
(8) Non-PEO</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Non-P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Represents the weighted peer group TSR. The peer group used for this purpose is the NASDAQ Computer &amp;amp; Data Processing Index, a published industry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1) Mr. DeBevoise commenced employment as our Chief Executive Officer on March 28, 2022. The amount reported represents the “compensation actually paid” to Mr. DeBevoise, computed in accordance with Item 402(v) of Regulation S-K S-K, p
Year Summary Compensation Summary Compensation Value of Equity (a) Equity Award (b) Compensation Actually
2022 5,288,315 (4,464,625 ) 2,217,250 3,040,940
(a) The amounts reported represent the sum of the amounts reported in the “Stock Awards” and “Option Awards” columns of the Summary Compensation Table for 2022.
(b) The equity award adjustments include the following: (i) the addition (or subtraction, if applicable) of the year-end
Year Year End Year over Fair Value Year over Fair Value at Value of Total Equity Award Adjustments ($)
2022 2,217,250 — — — — — 2,217,250
(2) Mr. Ray resigned as our Chief Executive Officer effective March 27, 2022. The amounts reported represent the “compensation actually paid” to Mr. Ray, computed in accordance with Item 402(v) of Regulation S-K, S-K,
Year Summary Compensation Summary Compensation Value of Equity (a) Equity Award (b) Compensation
2022 979,872 — (440,488 ) 539,384
2021 1,757,714 (923,000 ) (1,762,034 ) (927,320 )
2020 1,965,003 (919,983 ) 2,942,766 3,987,786
(a) The amounts reported represent the sum of the amounts reported in the “Stock Awards” and “Option Awards” columns of the Summary Compensation Table for the applicable fiscal year.
(b) The equity award adjustments for each fiscal year include the amounts noted in footnote 1(b). The amounts deducted or added in calculating the equity award adjustments are as follows:
Year Year End Year over Fair Value as Year over Fair Value at Value of Total Equity Award Adjustments ($)
2022 — (83,483 ) — (357,005 ) — — (440,488 )
2021 — (1,156,670 ) — (605,363 ) — — (1,762,034 )
2020 923,496 1,819,701 — 199,569 — — 2,942,766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614609</v>
      </c>
      <c r="E9" s="5" t="n">
        <v>1576535</v>
      </c>
      <c r="F9" s="5" t="n">
        <v>844895</v>
      </c>
    </row>
    <row r="10">
      <c r="A10" s="4" t="inlineStr">
        <is>
          <t>Non-PEO NEO Average Compensation Actually Paid Amount</t>
        </is>
      </c>
      <c r="B10" s="4" t="inlineStr">
        <is>
          <t xml:space="preserve"> </t>
        </is>
      </c>
      <c r="C10" s="4" t="inlineStr">
        <is>
          <t xml:space="preserve"> </t>
        </is>
      </c>
      <c r="D10" s="5" t="n">
        <v>-144936</v>
      </c>
      <c r="E10" s="6" t="n">
        <v>797402</v>
      </c>
      <c r="F10" s="6" t="n">
        <v>1581666</v>
      </c>
    </row>
    <row r="11">
      <c r="A11" s="4" t="inlineStr">
        <is>
          <t>Adjustment to Non-PEO NEO Compensation Footnote [Text Block]</t>
        </is>
      </c>
      <c r="B11" s="4" t="inlineStr">
        <is>
          <t xml:space="preserve"> </t>
        </is>
      </c>
      <c r="C11" s="4" t="inlineStr">
        <is>
          <t xml:space="preserve"> </t>
        </is>
      </c>
      <c r="D11" s="4" t="inlineStr">
        <is>
          <t xml:space="preserve">(3) The amounts reported represent the average “compensation actually paid” to the NEOs other than our PEOs as a group, computed in accordance with Item 402(v) of Regulation S-K. S-K,
Year Average Reported Summary Non-PEO Average Summary Compensation (a) Average Equity Award Adjustments ($) (b) Average Compensation Non-PEO
2022 614,609 — (759,545 ) (144,936 )
2021 1,576,535 (1,050,008 ) 270,875 797,402
2020 844,895 (314,992 ) 1,051,763 1,581,666
(a) The amounts reported represent the average of the sum of the amounts reported in the “Stock Awards” and “Option Awards” columns in the Summary Compensation Table for the applicable fiscal year.
(b) The equity award adjustments for each fiscal year include the amounts noted in footnote 1(b). The amounts deducted or added in calculating the equity award adjustments are as follows:
Year Average Year over Average Fair Year over Average Fair Average Value of Total Equity Award Adjustments ($)
2022 — (356,549 ) — (192,530 ) (210,466 ) — (759,545 )
2021 1,033,852 (259,434 ) — (124,623 ) (378,920 ) — 270,875
2020 316,195 729,572 — 110,277 (104,280 ) — 1,051,763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Relationship Between Compensation Actually Paid and Company Total Shareholder Return The graph below illustrates the relationship between the Company’s cumulative TSR, the cumulative TSR of the NASDAQ Computer &amp; Data Processing Index and compensation actually paid, computed in accordance with Item 402(v) of Regulation S-K,</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Relationship Between Compensation Actually Paid and Net Income The graph below illustrates the relationship between the Company’s net income and compensation actually paid, computed in accordance with Item 402(v) of Regulation S-K, for the fiscal years presented in the Pay Versus Performance Tabl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Relationship Between Compensation Actually Paid and Revenue The graph below illustrates the relationship between the Company’s revenue and compensation actually paid, computed in accordance with Item 402(v) of Regulation S-K,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Company Total Shareholder Return and Peer Group Total Shareholder Return The graph below illustrates the relationship between the Company’s cumulative TSR and the cumulative TSR of the NASDAQ Computer &amp; Data Processing Index for the fiscal years presented in the Pay Versus Performance Table.</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60</v>
      </c>
      <c r="E16" s="6" t="n">
        <v>118</v>
      </c>
      <c r="F16" s="6" t="n">
        <v>212</v>
      </c>
    </row>
    <row r="17">
      <c r="A17" s="4" t="inlineStr">
        <is>
          <t>Peer Group Total Shareholder Return Amount</t>
        </is>
      </c>
      <c r="B17" s="4" t="inlineStr">
        <is>
          <t xml:space="preserve"> </t>
        </is>
      </c>
      <c r="C17" s="4" t="inlineStr">
        <is>
          <t xml:space="preserve"> </t>
        </is>
      </c>
      <c r="D17" s="6" t="n">
        <v>133</v>
      </c>
      <c r="E17" s="6" t="n">
        <v>207</v>
      </c>
      <c r="F17" s="6" t="n">
        <v>150</v>
      </c>
    </row>
    <row r="18">
      <c r="A18" s="4" t="inlineStr">
        <is>
          <t>Net Income (Loss)</t>
        </is>
      </c>
      <c r="B18" s="4" t="inlineStr">
        <is>
          <t xml:space="preserve"> </t>
        </is>
      </c>
      <c r="C18" s="4" t="inlineStr">
        <is>
          <t xml:space="preserve"> </t>
        </is>
      </c>
      <c r="D18" s="5" t="n">
        <v>-9015000</v>
      </c>
      <c r="E18" s="5" t="n">
        <v>5397000</v>
      </c>
      <c r="F18" s="5" t="n">
        <v>-5813000</v>
      </c>
    </row>
    <row r="19">
      <c r="A19" s="4" t="inlineStr">
        <is>
          <t>Company Selected Measure Amount</t>
        </is>
      </c>
      <c r="B19" s="4" t="inlineStr">
        <is>
          <t xml:space="preserve"> </t>
        </is>
      </c>
      <c r="C19" s="4" t="inlineStr">
        <is>
          <t xml:space="preserve"> </t>
        </is>
      </c>
      <c r="D19" s="6" t="n">
        <v>211008000</v>
      </c>
      <c r="E19" s="6" t="n">
        <v>211093000</v>
      </c>
      <c r="F19" s="6" t="n">
        <v>197353000</v>
      </c>
    </row>
    <row r="20">
      <c r="A20" s="4" t="inlineStr">
        <is>
          <t>Additional 402(v) Disclosure [Text Block]</t>
        </is>
      </c>
      <c r="B20" s="4" t="inlineStr">
        <is>
          <t xml:space="preserve"> </t>
        </is>
      </c>
      <c r="C20" s="4" t="inlineStr">
        <is>
          <t xml:space="preserve"> </t>
        </is>
      </c>
      <c r="D20" s="4" t="inlineStr">
        <is>
          <t xml:space="preserve"> Narrative Disclosure to Pay Versus Performance As described in more detail in the Compensation Discussion and Analysis above, our compensation strategy is designed to attract and retain high-caliber executive officers and employees, and align employee contributions with our objectives and the creation of long-t erm S-K, S-K,</t>
        </is>
      </c>
      <c r="E20" s="4" t="inlineStr">
        <is>
          <t xml:space="preserve"> </t>
        </is>
      </c>
      <c r="F20" s="4" t="inlineStr">
        <is>
          <t xml:space="preserve"> </t>
        </is>
      </c>
    </row>
    <row r="21">
      <c r="A21" s="4" t="inlineStr">
        <is>
          <t>DeBevoi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O Total Compensation Amount</t>
        </is>
      </c>
      <c r="B23" s="4" t="inlineStr">
        <is>
          <t xml:space="preserve"> </t>
        </is>
      </c>
      <c r="C23" s="4" t="inlineStr">
        <is>
          <t xml:space="preserve"> </t>
        </is>
      </c>
      <c r="D23" s="5" t="n">
        <v>5288315</v>
      </c>
      <c r="E23" s="5" t="n">
        <v>0</v>
      </c>
      <c r="F23" s="5" t="n">
        <v>0</v>
      </c>
    </row>
    <row r="24">
      <c r="A24" s="4" t="inlineStr">
        <is>
          <t>PEO Actually Paid Compensation Amount</t>
        </is>
      </c>
      <c r="B24" s="4" t="inlineStr">
        <is>
          <t xml:space="preserve"> </t>
        </is>
      </c>
      <c r="C24" s="4" t="inlineStr">
        <is>
          <t xml:space="preserve"> </t>
        </is>
      </c>
      <c r="D24" s="6" t="n">
        <v>3040940</v>
      </c>
      <c r="E24" s="6" t="n">
        <v>0</v>
      </c>
      <c r="F24" s="6" t="n">
        <v>0</v>
      </c>
    </row>
    <row r="25">
      <c r="A25" s="4" t="inlineStr">
        <is>
          <t>PEO Name</t>
        </is>
      </c>
      <c r="B25" s="4" t="inlineStr">
        <is>
          <t xml:space="preserve"> </t>
        </is>
      </c>
      <c r="C25" s="4" t="inlineStr">
        <is>
          <t>Mr. DeBevoise</t>
        </is>
      </c>
      <c r="D25" s="4" t="inlineStr">
        <is>
          <t xml:space="preserve"> </t>
        </is>
      </c>
      <c r="E25" s="4" t="inlineStr">
        <is>
          <t xml:space="preserve"> </t>
        </is>
      </c>
      <c r="F25" s="4" t="inlineStr">
        <is>
          <t xml:space="preserve"> </t>
        </is>
      </c>
    </row>
    <row r="26">
      <c r="A26" s="4" t="inlineStr">
        <is>
          <t>Jeff Ra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O Total Compensation Amount</t>
        </is>
      </c>
      <c r="B28" s="4" t="inlineStr">
        <is>
          <t xml:space="preserve"> </t>
        </is>
      </c>
      <c r="C28" s="4" t="inlineStr">
        <is>
          <t xml:space="preserve"> </t>
        </is>
      </c>
      <c r="D28" s="6" t="n">
        <v>979872</v>
      </c>
      <c r="E28" s="6" t="n">
        <v>1757714</v>
      </c>
      <c r="F28" s="6" t="n">
        <v>1965003</v>
      </c>
    </row>
    <row r="29">
      <c r="A29" s="4" t="inlineStr">
        <is>
          <t>PEO Actually Paid Compensation Amount</t>
        </is>
      </c>
      <c r="B29" s="4" t="inlineStr">
        <is>
          <t xml:space="preserve"> </t>
        </is>
      </c>
      <c r="C29" s="4" t="inlineStr">
        <is>
          <t xml:space="preserve"> </t>
        </is>
      </c>
      <c r="D29" s="6" t="n">
        <v>539384</v>
      </c>
      <c r="E29" s="5" t="n">
        <v>-927320</v>
      </c>
      <c r="F29" s="5" t="n">
        <v>3987786</v>
      </c>
    </row>
    <row r="30">
      <c r="A30" s="4" t="inlineStr">
        <is>
          <t>PEO Name</t>
        </is>
      </c>
      <c r="B30" s="4" t="inlineStr">
        <is>
          <t>Mr. Ray</t>
        </is>
      </c>
      <c r="C30" s="4" t="inlineStr">
        <is>
          <t xml:space="preserve"> </t>
        </is>
      </c>
      <c r="D30" s="4" t="inlineStr">
        <is>
          <t xml:space="preserve"> </t>
        </is>
      </c>
      <c r="E30" s="4" t="inlineStr">
        <is>
          <t>Mr. Ray</t>
        </is>
      </c>
      <c r="F30" s="4" t="inlineStr">
        <is>
          <t>Mr. Ray</t>
        </is>
      </c>
    </row>
    <row r="31">
      <c r="A31" s="4" t="inlineStr">
        <is>
          <t>PEO [Member] | DeBevoise [Member] | Summary Compensation Table Value of Equity Award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4" t="inlineStr">
        <is>
          <t xml:space="preserve"> </t>
        </is>
      </c>
      <c r="C33" s="4" t="inlineStr">
        <is>
          <t xml:space="preserve"> </t>
        </is>
      </c>
      <c r="D33" s="6" t="n">
        <v>-4464625</v>
      </c>
      <c r="E33" s="4" t="inlineStr">
        <is>
          <t xml:space="preserve"> </t>
        </is>
      </c>
      <c r="F33" s="4" t="inlineStr">
        <is>
          <t xml:space="preserve"> </t>
        </is>
      </c>
    </row>
    <row r="34">
      <c r="A34" s="4" t="inlineStr">
        <is>
          <t>PEO [Member] | DeBevoise [Member] | Equity Award Adjust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 xml:space="preserve"> </t>
        </is>
      </c>
      <c r="C36" s="4" t="inlineStr">
        <is>
          <t xml:space="preserve"> </t>
        </is>
      </c>
      <c r="D36" s="6" t="n">
        <v>2217250</v>
      </c>
      <c r="E36" s="4" t="inlineStr">
        <is>
          <t xml:space="preserve"> </t>
        </is>
      </c>
      <c r="F36" s="4" t="inlineStr">
        <is>
          <t xml:space="preserve"> </t>
        </is>
      </c>
    </row>
    <row r="37">
      <c r="A37" s="4" t="inlineStr">
        <is>
          <t>PEO [Member] | DeBevoise [Member] | Year End Fair Value of Equity Award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2217250</v>
      </c>
      <c r="E39" s="4" t="inlineStr">
        <is>
          <t xml:space="preserve"> </t>
        </is>
      </c>
      <c r="F39" s="4" t="inlineStr">
        <is>
          <t xml:space="preserve"> </t>
        </is>
      </c>
    </row>
    <row r="40">
      <c r="A40" s="4" t="inlineStr">
        <is>
          <t>PEO [Member] | DeBevoise [Member] | Total Equity Award Adjust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2217250</v>
      </c>
      <c r="E42" s="4" t="inlineStr">
        <is>
          <t xml:space="preserve"> </t>
        </is>
      </c>
      <c r="F42" s="4" t="inlineStr">
        <is>
          <t xml:space="preserve"> </t>
        </is>
      </c>
    </row>
    <row r="43">
      <c r="A43" s="4" t="inlineStr">
        <is>
          <t>PEO [Member] | Jeff Ray [Member] | Summary Compensation Table Value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0</v>
      </c>
      <c r="E45" s="5" t="n">
        <v>-923000</v>
      </c>
      <c r="F45" s="5" t="n">
        <v>-919983</v>
      </c>
    </row>
    <row r="46">
      <c r="A46" s="4" t="inlineStr">
        <is>
          <t>PEO [Member] | Jeff Ray [Member] | Equity Award Adjust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440488</v>
      </c>
      <c r="E48" s="6" t="n">
        <v>-1762034</v>
      </c>
      <c r="F48" s="6" t="n">
        <v>2942766</v>
      </c>
    </row>
    <row r="49">
      <c r="A49" s="4" t="inlineStr">
        <is>
          <t>PEO [Member] | Jeff Ray [Member] | Year End Fair Value of Equity Award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6" t="n">
        <v>0</v>
      </c>
      <c r="F51" s="6" t="n">
        <v>923496</v>
      </c>
    </row>
    <row r="52">
      <c r="A52" s="4" t="inlineStr">
        <is>
          <t>PEO [Member] | Jeff Ray [Member] | Year over Year Change in Fair Value of Outstanding and Unvested Equity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83483</v>
      </c>
      <c r="E54" s="6" t="n">
        <v>-1156670</v>
      </c>
      <c r="F54" s="6" t="n">
        <v>1819701</v>
      </c>
    </row>
    <row r="55">
      <c r="A55" s="4" t="inlineStr">
        <is>
          <t>PEO [Member] | Jeff Ray [Member] | Fair Value as of Vesting Date of Equity Awards Granted and Vested in the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6" t="n">
        <v>0</v>
      </c>
      <c r="F57" s="6" t="n">
        <v>0</v>
      </c>
    </row>
    <row r="58">
      <c r="A58" s="4" t="inlineStr">
        <is>
          <t>PEO [Member] | Jeff Ray [Member] | Year over Year Change in Fair Value of Equity Awards Granted in Prior Years that Vested in the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357005</v>
      </c>
      <c r="E60" s="6" t="n">
        <v>-605363</v>
      </c>
      <c r="F60" s="6" t="n">
        <v>199569</v>
      </c>
    </row>
    <row r="61">
      <c r="A61" s="4" t="inlineStr">
        <is>
          <t>PEO [Member] | Jeff Ray [Member] | Fair Value at the End of the Prior Year of Equity Awards that Failed to Meet Vesting Conditions in the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0</v>
      </c>
      <c r="E63" s="6" t="n">
        <v>0</v>
      </c>
      <c r="F63" s="6" t="n">
        <v>0</v>
      </c>
    </row>
    <row r="64">
      <c r="A64" s="4" t="inlineStr">
        <is>
          <t>PEO [Member] | Jeff Ray [Member] | Value of Dividends or other Earnings Paid on Stock or Option Awards not Otherwise Reflected in Fair Value or Total Compensa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row>
    <row r="67">
      <c r="A67" s="4" t="inlineStr">
        <is>
          <t>PEO [Member] | Jeff Ray [Member] | Total Equity Award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440488</v>
      </c>
      <c r="E69" s="6" t="n">
        <v>-1762034</v>
      </c>
      <c r="F69" s="6" t="n">
        <v>2942766</v>
      </c>
    </row>
    <row r="70">
      <c r="A70" s="4" t="inlineStr">
        <is>
          <t>Non-PEO NEO [Member] | Summary Compensation Table Value of Equity Award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0</v>
      </c>
      <c r="E72" s="6" t="n">
        <v>-1050008</v>
      </c>
      <c r="F72" s="6" t="n">
        <v>-314992</v>
      </c>
    </row>
    <row r="73">
      <c r="A73" s="4" t="inlineStr">
        <is>
          <t>Non-PEO NEO [Member] | Equity Award Adjust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759545</v>
      </c>
      <c r="E75" s="6" t="n">
        <v>270875</v>
      </c>
      <c r="F75" s="6" t="n">
        <v>1051763</v>
      </c>
    </row>
    <row r="76">
      <c r="A76" s="4" t="inlineStr">
        <is>
          <t>Non-PEO NEO [Member] | Year End Fair Value of Equity Awar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1033852</v>
      </c>
      <c r="F78" s="6" t="n">
        <v>316195</v>
      </c>
    </row>
    <row r="79">
      <c r="A79" s="4" t="inlineStr">
        <is>
          <t>Non-PEO NEO [Member] | Year over Year Change in Fair Value of Outstanding and Unvested Equity Awar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356549</v>
      </c>
      <c r="E81" s="6" t="n">
        <v>-259434</v>
      </c>
      <c r="F81" s="6" t="n">
        <v>729572</v>
      </c>
    </row>
    <row r="82">
      <c r="A82" s="4" t="inlineStr">
        <is>
          <t>Non-PEO NEO [Member] | Fair Value as of Vesting Date of Equity Awards Granted and Vested in the Yea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0</v>
      </c>
      <c r="E84" s="6" t="n">
        <v>0</v>
      </c>
      <c r="F84" s="6" t="n">
        <v>0</v>
      </c>
    </row>
    <row r="85">
      <c r="A85" s="4" t="inlineStr">
        <is>
          <t>Non-PEO NEO [Member] | Year over Year Change in Fair Value of Equity Awards Granted in Prior Years that Vested in the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92530</v>
      </c>
      <c r="E87" s="6" t="n">
        <v>-124623</v>
      </c>
      <c r="F87" s="6" t="n">
        <v>110277</v>
      </c>
    </row>
    <row r="88">
      <c r="A88" s="4" t="inlineStr">
        <is>
          <t>Non-PEO NEO [Member] | Fair Value at the End of the Prior Year of Equity Awards that Failed to Meet Vesting Conditions in the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210466</v>
      </c>
      <c r="E90" s="6" t="n">
        <v>-378920</v>
      </c>
      <c r="F90" s="6" t="n">
        <v>-104280</v>
      </c>
    </row>
    <row r="91">
      <c r="A91" s="4" t="inlineStr">
        <is>
          <t>Non-PEO NEO [Member] | Value of Dividends or other Earnings Paid on Stock or Option Awards not Otherwise Reflected in Fair Value or Total Compensatio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6" t="n">
        <v>0</v>
      </c>
      <c r="F93" s="6" t="n">
        <v>0</v>
      </c>
    </row>
    <row r="94">
      <c r="A94" s="4" t="inlineStr">
        <is>
          <t>Non-PEO NEO [Member] | Total Equity Award Adjustment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5" t="n">
        <v>-759545</v>
      </c>
      <c r="E96" s="5" t="n">
        <v>270875</v>
      </c>
      <c r="F96" s="5" t="n">
        <v>1051763</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15:52Z</dcterms:created>
  <dcterms:modified xmlns:dcterms="http://purl.org/dc/terms/" xmlns:xsi="http://www.w3.org/2001/XMLSchema-instance" xsi:type="dcterms:W3CDTF">2023-03-31T12:15:52Z</dcterms:modified>
</cp:coreProperties>
</file>